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16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 Form 10-Q/A is being filed solely to correct inadvertent errors in certain dates set forth in in Item 4. Controls and Procedures of the Q1 2024 Form 10-Q.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r. 31,  2024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333-177532</t>
        </is>
      </c>
      <c r="C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KAYA
    HOLDINGS, INC.</t>
        </is>
      </c>
      <c r="C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530746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90-0898007</t>
        </is>
      </c>
      <c r="C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915
Middle River Drive</t>
        </is>
      </c>
      <c r="C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Suite 316</t>
        </is>
      </c>
      <c r="C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Ft.
Lauderdale</t>
        </is>
      </c>
      <c r="C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  <c r="C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33304</t>
        </is>
      </c>
      <c r="C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(954)</t>
        </is>
      </c>
      <c r="C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892-6911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2217283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07:26Z</dcterms:created>
  <dcterms:modified xmlns:dcterms="http://purl.org/dc/terms/" xmlns:xsi="http://www.w3.org/2001/XMLSchema-instance" xsi:type="dcterms:W3CDTF">2024-08-01T20:07:26Z</dcterms:modified>
</cp:coreProperties>
</file>